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Note 1 - Organization and Histo" sheetId="5" state="visible" r:id="rId5"/>
    <sheet xmlns:r="http://schemas.openxmlformats.org/officeDocument/2006/relationships" name="Note 2 - Going Concern" sheetId="6" state="visible" r:id="rId6"/>
    <sheet xmlns:r="http://schemas.openxmlformats.org/officeDocument/2006/relationships" name="Note 3 - Significant Accounting" sheetId="7" state="visible" r:id="rId7"/>
    <sheet xmlns:r="http://schemas.openxmlformats.org/officeDocument/2006/relationships" name="Note 4 - Short-term Notes Payab" sheetId="8" state="visible" r:id="rId8"/>
    <sheet xmlns:r="http://schemas.openxmlformats.org/officeDocument/2006/relationships" name="Note 5 - Related Party Transact" sheetId="9" state="visible" r:id="rId9"/>
    <sheet xmlns:r="http://schemas.openxmlformats.org/officeDocument/2006/relationships" name="Note 6 - Stockholders' Equity" sheetId="10" state="visible" r:id="rId10"/>
    <sheet xmlns:r="http://schemas.openxmlformats.org/officeDocument/2006/relationships" name="Note 7 - Subsequent Events" sheetId="11" state="visible" r:id="rId11"/>
  </sheets>
  <definedNames/>
  <calcPr calcId="124519" fullCalcOnLoad="1"/>
</workbook>
</file>

<file path=xl/sharedStrings.xml><?xml version="1.0" encoding="utf-8"?>
<sst xmlns="http://schemas.openxmlformats.org/spreadsheetml/2006/main" uniqueCount="106">
  <si>
    <t>Document and Entity Information - USD ($)</t>
  </si>
  <si>
    <t>9 Months Ended</t>
  </si>
  <si>
    <t>Sep. 30, 2016</t>
  </si>
  <si>
    <t>Jun. 30, 2016</t>
  </si>
  <si>
    <t>Document and Entity Information:</t>
  </si>
  <si>
    <t>Entity Registrant Name</t>
  </si>
  <si>
    <t>INFRASTRUCTURE DEVELOPMENTS CORP.</t>
  </si>
  <si>
    <t>Document Type</t>
  </si>
  <si>
    <t>10-Q</t>
  </si>
  <si>
    <t>Document Period End Date</t>
  </si>
  <si>
    <t>Sep. 30,
		2016</t>
  </si>
  <si>
    <t>Trading Symbol</t>
  </si>
  <si>
    <t>idv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solidated Balance Sheets - USD ($)</t>
  </si>
  <si>
    <t>Dec. 31, 2015</t>
  </si>
  <si>
    <t>Current assets:</t>
  </si>
  <si>
    <t>Cash</t>
  </si>
  <si>
    <t>Receivables, net</t>
  </si>
  <si>
    <t>Other current assets</t>
  </si>
  <si>
    <t>Total current assets</t>
  </si>
  <si>
    <t>Property and equipment, net</t>
  </si>
  <si>
    <t>Total Assets</t>
  </si>
  <si>
    <t>Current liabilities:</t>
  </si>
  <si>
    <t>Notes Payable</t>
  </si>
  <si>
    <t>Accrued expenses and other current liabilities</t>
  </si>
  <si>
    <t>Total current liabilities</t>
  </si>
  <si>
    <t>Total liabilities</t>
  </si>
  <si>
    <t>Shareholders' Equity</t>
  </si>
  <si>
    <t>Common Stock Authorized: 3,000,000,000 Common shares $0.001 par value Issued: 1,186,194,524 shares</t>
  </si>
  <si>
    <t>Additional paid-in capital</t>
  </si>
  <si>
    <t>Retained earnings</t>
  </si>
  <si>
    <t>Stockholders Equity</t>
  </si>
  <si>
    <t>Total Liabilities and Stockholders' Equity</t>
  </si>
  <si>
    <t>Consolidated Statements of Operations - USD ($)</t>
  </si>
  <si>
    <t>3 Months Ended</t>
  </si>
  <si>
    <t>Sep. 30, 2015</t>
  </si>
  <si>
    <t>Revenues:</t>
  </si>
  <si>
    <t>Sale of Wing House</t>
  </si>
  <si>
    <t>Total Revenues</t>
  </si>
  <si>
    <t>Direct costs - Cost of Goods Sold</t>
  </si>
  <si>
    <t>Gross Profit</t>
  </si>
  <si>
    <t>Operating expenses:</t>
  </si>
  <si>
    <t>General, selling and administrative expenses</t>
  </si>
  <si>
    <t>Salaries and wages</t>
  </si>
  <si>
    <t>Total operating expenses</t>
  </si>
  <si>
    <t>Income (Loss) from operations</t>
  </si>
  <si>
    <t>Other income (expense):</t>
  </si>
  <si>
    <t>Interest Income/(Expense)</t>
  </si>
  <si>
    <t>Gain on ISI Thailand Payable Write-off</t>
  </si>
  <si>
    <t>Gain on Conversion of Debt</t>
  </si>
  <si>
    <t>Income on Battery Bank Backup System</t>
  </si>
  <si>
    <t>Total other income (expense)</t>
  </si>
  <si>
    <t>NET INCOME/(LOSS)</t>
  </si>
  <si>
    <t>Consolidated Statements of Cash Flow - USD ($)</t>
  </si>
  <si>
    <t>Cash flows from operating activities:</t>
  </si>
  <si>
    <t>Profit (loss)</t>
  </si>
  <si>
    <t>Adjustments to reconcile net income to net cash provided by operating activities</t>
  </si>
  <si>
    <t>Depreciation</t>
  </si>
  <si>
    <t>Changes in operating Assets and Liabilities:</t>
  </si>
  <si>
    <t>Decrease (increase) in Accounts Receivable:</t>
  </si>
  <si>
    <t>Increase (decrease) in Notes Payable:</t>
  </si>
  <si>
    <t>Accounts payable</t>
  </si>
  <si>
    <t>Accrued liabilities</t>
  </si>
  <si>
    <t>Net cash provided by (used in) operating activities</t>
  </si>
  <si>
    <t>Cash flows from investing activities:</t>
  </si>
  <si>
    <t>Purchase of property and equipment</t>
  </si>
  <si>
    <t>Proceeds from sale of assets</t>
  </si>
  <si>
    <t>Proceeds from sale of Investments</t>
  </si>
  <si>
    <t>Net cash provided by (used in) investing activities</t>
  </si>
  <si>
    <t>Cash flows from financing activities:</t>
  </si>
  <si>
    <t>Common Stock issued against debt</t>
  </si>
  <si>
    <t>Net cash provided by (used in) financing activities</t>
  </si>
  <si>
    <t>Net increase (decrease) in cash and cash equivalents</t>
  </si>
  <si>
    <t>Cash and cash equivalents at beginning of year</t>
  </si>
  <si>
    <t>Cash and cash equivalents at end of period</t>
  </si>
  <si>
    <t>Note 1 - Organization and History</t>
  </si>
  <si>
    <t>Notes</t>
  </si>
  <si>
    <t xml:space="preserve">NOTE 1 - ORGANIZATION AND HISTORY Infrastructure Developments Corp. (the Company), formerly 1 st On April 14, 2010, the Company and Interspec International, Inc. (Interspec, formerly Intelspec International, Inc.), a Nevada corporation, engaged in engineering, construction, and project management executed a stock exchange agreement, whereby the Company agreed to acquire 100% of the issued and outstanding shares of Interspec in exchange for 14,000,000 shares of the Companys common stock. Because the owners of Interspec became the principal shareholders of the Company through the transaction, Interspec was considered the acquirer for accounting purposes and this transaction is accounted for as a reverse acquisition or recapitalization of Interspec. Interspec was dissolved subsequent to the period ended June 30, 2014. Effective June 25, 2014, the Company acquired the assets, business, and operations of Orbis Real Estate ("Orbis"), a real estate brokerage firm based in Dubai, United Arab Emirates. The transaction involved issuance of the Company's common shares in return for full control of Orbis business. The owners of Orbis became affiliate shareholders of the Company. Accordingly Orbis is accounted for as the predecessor to the Company and the historical financial statements are presented as those of the Company through June 25, 2015 after which the financial statements are consolidated with those of Infrastructure Developments Corp. On July 1, 2015 the Company agreed to divest Orbis back to its original owners. Consideration to the Company included the return of the 160,000,000 shares issued to the owners of Orbis, and the assumption of all Orbis liabilities as of June 30, 2015. The Company has returned the 160,000,000 shares back to its treasury, and no longer consolidates the Orbis financial statements. In the nine month period ending September 30, 2016 the Company sold its owned inventory of one Wing House, repaid a note payable of $65,379, converted a total of $189,403 in notes payable to common stock at par value $0.001 per share, and added an additional member to its board of directors. In June 2016 the company also signed an agreement to acquire Bidlive Management FZE, (Bidlive) a U.A.E. based entity that provides a software platform for webcasting live auctions to bidders. The acquisition closed on August 23, 2016, but was immediately reversed by mutual agreement due to disagreement over funding. The Companys project management business still provides services through a network of consultants and subsidiaries located in markets where the Company either is investigating project opportunities or opportunities to market its Wing House mobile shelters. The Company is also marketing alternative energy products such as solar panel, battery back-up systems, and magnetic transducer generators. </t>
  </si>
  <si>
    <t>Note 2 - Going Concern</t>
  </si>
  <si>
    <t>NOTE 2  GOING CONCERN The accompanying consolidated financial statements have been prepared on a going concern basis, which contemplates the realization of assets and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The Company has accumulated losses and working capital and cash flows from operations are negative which raises doubt as to the validity of the going concern assumptions. These financials do not include any adjustments to the carrying value of the assets and liabilities, the reported revenues and expenses and balance sheet classifications used that would be necessary if the going concern assumption were not appropriate; such adjustments could be material.</t>
  </si>
  <si>
    <t>Note 3 - Significant Accounting Policies</t>
  </si>
  <si>
    <t xml:space="preserve">NOTE 3  SIGNIFICANT ACCOUNTING POLICIES a. Principles of Consolidation The financial statements up to June 30, 2015 include the operations of the Orbis. For the periods subsequent to the acquisition date of June 25, 2014, up to June 30, 2015, the financial statements reflect the consolidated financial position and operations of the Company and Orbis. All intercompany transactions and balances have been eliminated in consolidation. The consolidation was discontinued after July 1, 2015. b. Cash and Cash Equivalents The Company considers all highly liquid investments with original maturities to the Company of three months or less to be cash equivalents. c. Accounts Receivable Accounts receivable are carried at original invoice amount less an estimate made for doubtful receivables based on a review of all outstanding amounts on a monthly basis. Specific reserves are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received. A trade receivable is considered to be past due if any portion of the receivable balance has not been received by the contractual pay date. Interest is not charged on trade receivables that are past due. d. Property and Equipment Property and equipment are recorded at cost, less accumulated depreciation. Depreciation and amortization on capital leases and property and equipment are determined using the straight line method over the estimated useful lives (usually ten years) of the assets or terms of the leases. Expenditures for maintenance and repairs are expensed when incurred and betterments are capitalized. Gains and losses on the sale of property and equipment are reflected in operations. e. Revenue Recognition Revenues from Sales and Services consist of revenues earned in activities by the Company though project &amp; construction management, sales of Wing Houses, and misc. services provided. All sales/service revenue is recognized when the sale/service is complete and the Company has determined that the sale/service proceeds are collectible. f. Stock Based Compensation The Company adopted SFAS No. 123-R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SFAS No. 123-R. The Company issued no compensatory options to its employees during the year ended December 31, 2015 and the year ended December 31, 2014. g. Foreign Exchange The Companys reporting currency is the United States dollar. The Companys functional currency is also the U.S. Dollar. (USD) Transactions denominated in foreign currencies are translated into USD and recorded at the foreign exchange rate prevailing at the date of the transaction. Monetary assets and liabilities denominated in foreign currencies, which are stated at historical cost, are translated into USD at the foreign exchange rates prevailing at the balance sheet date. Realized and unrealized foreign exchange differences arising on translation are recognized in the income statement. h. Advertising The Company expenses the cost of advertising as incurred. For the period ended September 30, 2016 and the period ended September 30, 2015, the Company had NIL as advertising expenses. i. Income Taxes The Company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j. Income per Common Share The computation of basic earnings per common share is based on the weighted average number of shares outstanding during each year. 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period. k. Impairment of Long-Lived Assets The Company reviews long-lived assets such as property, equipment, investments and definite-lived intangibles for impairment annually and whenever events or changes in circumstances indicate that the carrying value of an asset may not be recoverable. As required by Statement of Financial Accounting Standards No. 144, the Company uses an estimate of the future undiscounted net cash flows of the related asset or group of assets over their remaining economic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In addition, depreciation of the asset ceases. During the period ended September 30, 2016 and September 30, 2015, no amounts were written off from the Companys long-lived assets. l. Concentration of Credit Risk and Significant Customers Financial instruments, which potentially subject the Company to concentration of credit risk, consist primarily of receivables and notes receivable.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The Company maintains its cash in bank deposit accounts, which, at times, may exceed federally insured limits. The Company has not experienced any losses in such accounts and believes it is not exposed to any significant credit risk on cash and cash equivalents. m. Estimates The preparation of financial statements in conformity with accounting principles generally accepted in the United States of America requires management to make estimates and assumptions that affect certain reported amounts. Accordingly, actual results could differ from those estimates. n. Recent Accounting Pronouncements The Company has evaluated recent accounting pronouncements and their adoption has not had or is not expected to have a material impact on the Companys financial position, or statements. o. Fair Value of Financial Instruments The Companys financial instruments consist of cash, investments, receivables, payables, and notes payable. The carrying amount of cash, investments, receivables, and payables approximates fair value because of the short-term nature of these items. The carrying amount of long-term notes payable approximates fair value as the individual borrowings bear interest at market interest rates. </t>
  </si>
  <si>
    <t>Note 4 - Short-term Notes Payable</t>
  </si>
  <si>
    <t xml:space="preserve">NOTE 4  SHORT-TERM NOTES PAYABLE The Company has from time to time short-term borrowings from various unrelated and related entities. These advances are typically non-interest bearing, unsecured and due upon demand. Because of the short-term nature of the notes the Company has not imputed an interest rate. </t>
  </si>
  <si>
    <t>Note 5 - Related Party Transactions</t>
  </si>
  <si>
    <t xml:space="preserve">NOTE 5  RELATED PARTY TRANSACTIONS The Company had a balance of $32,066 in payables to related parties as of June 30, 2016, and $61,830 as of December 31, 2015. </t>
  </si>
  <si>
    <t>Note 6 - Stockholders' Equity</t>
  </si>
  <si>
    <t>NOTE 6  STOCKHOLDERS' EQUITY a. Authorized The Company is authorized to issue 3,000,000,000 shares of $0.001 par value common stock and 10,000,000 shares of preferred stock, par value $0.001 per share. All common stock shares have equal voting rights, are non-assessable and have one vote per share. Voting rights are not cumulative and, therefore, the holders of more than 50% of the common stock could, if they choose to do so, elect all of the directors of the Company. b. Outstanding As of September 30, 2016, the Company had 1,186,194,524 shares of common stock and no preferred Stock issued and outstanding.</t>
  </si>
  <si>
    <t>Note 7 - Subsequent Events</t>
  </si>
  <si>
    <t xml:space="preserve">NOTE 7  SUBSEQUENT EVENTS In accordance with Accounting Standards Codification (ASC) topic 855-10 Subsequent Events ,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89415</v>
      </c>
    </row>
    <row r="10" spans="1:3">
      <c r="A10" s="4" t="s">
        <v>16</v>
      </c>
      <c r="B10" s="4" t="s">
        <v>17</v>
      </c>
    </row>
    <row r="11" spans="1:3">
      <c r="A11" s="4" t="s">
        <v>18</v>
      </c>
      <c r="B11" s="5" t="n">
        <v>1186194524</v>
      </c>
    </row>
    <row r="12" spans="1:3">
      <c r="A12" s="4" t="s">
        <v>19</v>
      </c>
      <c r="C12" s="6" t="n">
        <v>1186194524</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6</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92</v>
      </c>
    </row>
    <row r="4" spans="1:2">
      <c r="A4" s="4" t="s">
        <v>104</v>
      </c>
      <c r="B4" s="4" t="s">
        <v>1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0</v>
      </c>
      <c r="C3" s="6" t="n">
        <v>6931</v>
      </c>
    </row>
    <row r="4" spans="1:3">
      <c r="A4" s="4" t="s">
        <v>33</v>
      </c>
      <c r="B4" s="5" t="n">
        <v>31056</v>
      </c>
    </row>
    <row r="5" spans="1:3">
      <c r="A5" s="4" t="s">
        <v>34</v>
      </c>
      <c r="B5" s="5" t="n">
        <v>4686</v>
      </c>
      <c r="C5" s="5" t="n">
        <v>4386</v>
      </c>
    </row>
    <row r="6" spans="1:3">
      <c r="A6" s="4" t="s">
        <v>35</v>
      </c>
      <c r="B6" s="5" t="n">
        <v>35872</v>
      </c>
      <c r="C6" s="5" t="n">
        <v>11317</v>
      </c>
    </row>
    <row r="7" spans="1:3">
      <c r="A7" s="4" t="s">
        <v>36</v>
      </c>
      <c r="C7" s="5" t="n">
        <v>76500</v>
      </c>
    </row>
    <row r="8" spans="1:3">
      <c r="A8" s="4" t="s">
        <v>37</v>
      </c>
      <c r="B8" s="5" t="n">
        <v>35872</v>
      </c>
      <c r="C8" s="5" t="n">
        <v>87817</v>
      </c>
    </row>
    <row r="9" spans="1:3">
      <c r="A9" s="3" t="s">
        <v>38</v>
      </c>
    </row>
    <row r="10" spans="1:3">
      <c r="A10" s="4" t="s">
        <v>39</v>
      </c>
      <c r="C10" s="5" t="n">
        <v>163782</v>
      </c>
    </row>
    <row r="11" spans="1:3">
      <c r="A11" s="4" t="s">
        <v>40</v>
      </c>
      <c r="B11" s="5" t="n">
        <v>49995</v>
      </c>
      <c r="C11" s="5" t="n">
        <v>120377</v>
      </c>
    </row>
    <row r="12" spans="1:3">
      <c r="A12" s="4" t="s">
        <v>41</v>
      </c>
      <c r="B12" s="5" t="n">
        <v>49995</v>
      </c>
      <c r="C12" s="5" t="n">
        <v>284159</v>
      </c>
    </row>
    <row r="13" spans="1:3">
      <c r="A13" s="4" t="s">
        <v>42</v>
      </c>
      <c r="B13" s="5" t="n">
        <v>49995</v>
      </c>
      <c r="C13" s="5" t="n">
        <v>284159</v>
      </c>
    </row>
    <row r="14" spans="1:3">
      <c r="A14" s="3" t="s">
        <v>43</v>
      </c>
    </row>
    <row r="15" spans="1:3">
      <c r="A15" s="4" t="s">
        <v>44</v>
      </c>
      <c r="B15" s="5" t="n">
        <v>1186195</v>
      </c>
      <c r="C15" s="5" t="n">
        <v>996791</v>
      </c>
    </row>
    <row r="16" spans="1:3">
      <c r="A16" s="4" t="s">
        <v>45</v>
      </c>
      <c r="B16" s="5" t="n">
        <v>-952381</v>
      </c>
      <c r="C16" s="5" t="n">
        <v>-952381</v>
      </c>
    </row>
    <row r="17" spans="1:3">
      <c r="A17" s="4" t="s">
        <v>46</v>
      </c>
      <c r="B17" s="5" t="n">
        <v>-247936</v>
      </c>
      <c r="C17" s="5" t="n">
        <v>-240752</v>
      </c>
    </row>
    <row r="18" spans="1:3">
      <c r="A18" s="4" t="s">
        <v>47</v>
      </c>
      <c r="B18" s="5" t="n">
        <v>-14123</v>
      </c>
      <c r="C18" s="5" t="n">
        <v>-196342</v>
      </c>
    </row>
    <row r="19" spans="1:3">
      <c r="A19" s="4" t="s">
        <v>48</v>
      </c>
      <c r="B19" s="6" t="n">
        <v>35872</v>
      </c>
      <c r="C19" s="6" t="n">
        <v>878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D4" s="6" t="n">
        <v>90000</v>
      </c>
    </row>
    <row r="5" spans="1:5">
      <c r="A5" s="4" t="s">
        <v>54</v>
      </c>
      <c r="D5" s="5" t="n">
        <v>90000</v>
      </c>
    </row>
    <row r="6" spans="1:5">
      <c r="A6" s="4" t="s">
        <v>55</v>
      </c>
      <c r="D6" s="5" t="n">
        <v>68000</v>
      </c>
    </row>
    <row r="7" spans="1:5">
      <c r="A7" s="4" t="s">
        <v>56</v>
      </c>
      <c r="D7" s="5" t="n">
        <v>22000</v>
      </c>
    </row>
    <row r="8" spans="1:5">
      <c r="A8" s="3" t="s">
        <v>57</v>
      </c>
    </row>
    <row r="9" spans="1:5">
      <c r="A9" s="4" t="s">
        <v>58</v>
      </c>
      <c r="B9" s="6" t="n">
        <v>7537</v>
      </c>
      <c r="C9" s="6" t="n">
        <v>66610</v>
      </c>
      <c r="D9" s="5" t="n">
        <v>20916</v>
      </c>
      <c r="E9" s="6" t="n">
        <v>93434</v>
      </c>
    </row>
    <row r="10" spans="1:5">
      <c r="A10" s="4" t="s">
        <v>59</v>
      </c>
      <c r="B10" s="5" t="n">
        <v>6000</v>
      </c>
      <c r="D10" s="5" t="n">
        <v>9000</v>
      </c>
    </row>
    <row r="11" spans="1:5">
      <c r="A11" s="4" t="s">
        <v>60</v>
      </c>
      <c r="B11" s="5" t="n">
        <v>13537</v>
      </c>
      <c r="C11" s="5" t="n">
        <v>66610</v>
      </c>
      <c r="D11" s="5" t="n">
        <v>29916</v>
      </c>
      <c r="E11" s="5" t="n">
        <v>93434</v>
      </c>
    </row>
    <row r="12" spans="1:5">
      <c r="A12" s="4" t="s">
        <v>61</v>
      </c>
      <c r="B12" s="5" t="n">
        <v>-13537</v>
      </c>
      <c r="C12" s="5" t="n">
        <v>-66610</v>
      </c>
      <c r="D12" s="5" t="n">
        <v>-7916</v>
      </c>
      <c r="E12" s="5" t="n">
        <v>-93434</v>
      </c>
    </row>
    <row r="13" spans="1:5">
      <c r="A13" s="3" t="s">
        <v>62</v>
      </c>
    </row>
    <row r="14" spans="1:5">
      <c r="A14" s="4" t="s">
        <v>63</v>
      </c>
      <c r="C14" s="5" t="n">
        <v>-3921</v>
      </c>
      <c r="D14" s="5" t="n">
        <v>-12344</v>
      </c>
      <c r="E14" s="5" t="n">
        <v>-3921</v>
      </c>
    </row>
    <row r="15" spans="1:5">
      <c r="A15" s="4" t="s">
        <v>64</v>
      </c>
      <c r="D15" s="5" t="n">
        <v>8575</v>
      </c>
    </row>
    <row r="16" spans="1:5">
      <c r="A16" s="4" t="s">
        <v>65</v>
      </c>
      <c r="D16" s="5" t="n">
        <v>4500</v>
      </c>
    </row>
    <row r="17" spans="1:5">
      <c r="A17" s="4" t="s">
        <v>66</v>
      </c>
      <c r="C17" s="5" t="n">
        <v>5650</v>
      </c>
      <c r="E17" s="5" t="n">
        <v>5650</v>
      </c>
    </row>
    <row r="18" spans="1:5">
      <c r="A18" s="4" t="s">
        <v>67</v>
      </c>
      <c r="C18" s="5" t="n">
        <v>1729</v>
      </c>
      <c r="D18" s="5" t="n">
        <v>731</v>
      </c>
      <c r="E18" s="5" t="n">
        <v>1729</v>
      </c>
    </row>
    <row r="19" spans="1:5">
      <c r="A19" s="4" t="s">
        <v>68</v>
      </c>
      <c r="B19" s="6" t="n">
        <v>-13537</v>
      </c>
      <c r="C19" s="6" t="n">
        <v>-64881</v>
      </c>
      <c r="D19" s="6" t="n">
        <v>-7184</v>
      </c>
      <c r="E19" s="6" t="n">
        <v>-917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50</v>
      </c>
    </row>
    <row r="2" spans="1:3">
      <c r="B2" s="2" t="s">
        <v>2</v>
      </c>
      <c r="C2" s="2" t="s">
        <v>51</v>
      </c>
    </row>
    <row r="3" spans="1:3">
      <c r="A3" s="3" t="s">
        <v>70</v>
      </c>
    </row>
    <row r="4" spans="1:3">
      <c r="A4" s="4" t="s">
        <v>71</v>
      </c>
      <c r="B4" s="6" t="n">
        <v>-7184</v>
      </c>
      <c r="C4" s="6" t="n">
        <v>-91705</v>
      </c>
    </row>
    <row r="5" spans="1:3">
      <c r="A5" s="3" t="s">
        <v>72</v>
      </c>
    </row>
    <row r="6" spans="1:3">
      <c r="A6" s="4" t="s">
        <v>73</v>
      </c>
      <c r="B6" s="5" t="n">
        <v>8500</v>
      </c>
      <c r="C6" s="5" t="n">
        <v>4250</v>
      </c>
    </row>
    <row r="7" spans="1:3">
      <c r="A7" s="3" t="s">
        <v>74</v>
      </c>
    </row>
    <row r="8" spans="1:3">
      <c r="A8" s="4" t="s">
        <v>75</v>
      </c>
      <c r="B8" s="5" t="n">
        <v>-31056</v>
      </c>
      <c r="C8" s="5" t="n">
        <v>24361</v>
      </c>
    </row>
    <row r="9" spans="1:3">
      <c r="A9" s="4" t="s">
        <v>34</v>
      </c>
      <c r="B9" s="5" t="n">
        <v>-300</v>
      </c>
      <c r="C9" s="5" t="n">
        <v>24361</v>
      </c>
    </row>
    <row r="10" spans="1:3">
      <c r="A10" s="4" t="s">
        <v>76</v>
      </c>
      <c r="B10" s="5" t="n">
        <v>-163782</v>
      </c>
      <c r="C10" s="5" t="n">
        <v>-83003</v>
      </c>
    </row>
    <row r="11" spans="1:3">
      <c r="A11" s="4" t="s">
        <v>77</v>
      </c>
      <c r="C11" s="5" t="n">
        <v>-1859</v>
      </c>
    </row>
    <row r="12" spans="1:3">
      <c r="A12" s="4" t="s">
        <v>78</v>
      </c>
      <c r="B12" s="5" t="n">
        <v>-70382</v>
      </c>
      <c r="C12" s="5" t="n">
        <v>-7529</v>
      </c>
    </row>
    <row r="13" spans="1:3">
      <c r="A13" s="4" t="s">
        <v>79</v>
      </c>
      <c r="B13" s="5" t="n">
        <v>-264204</v>
      </c>
      <c r="C13" s="5" t="n">
        <v>-155486</v>
      </c>
    </row>
    <row r="14" spans="1:3">
      <c r="A14" s="3" t="s">
        <v>80</v>
      </c>
    </row>
    <row r="15" spans="1:3">
      <c r="A15" s="4" t="s">
        <v>81</v>
      </c>
      <c r="C15" s="5" t="n">
        <v>-72223</v>
      </c>
    </row>
    <row r="16" spans="1:3">
      <c r="A16" s="4" t="s">
        <v>82</v>
      </c>
      <c r="B16" s="5" t="n">
        <v>68000</v>
      </c>
    </row>
    <row r="17" spans="1:3">
      <c r="A17" s="4" t="s">
        <v>83</v>
      </c>
      <c r="C17" s="5" t="n">
        <v>160000</v>
      </c>
    </row>
    <row r="18" spans="1:3">
      <c r="A18" s="4" t="s">
        <v>84</v>
      </c>
      <c r="B18" s="6" t="n">
        <v>68000</v>
      </c>
      <c r="C18" s="6" t="n">
        <v>87777</v>
      </c>
    </row>
    <row r="19" spans="1:3">
      <c r="A19" s="3" t="s">
        <v>85</v>
      </c>
    </row>
    <row r="20" spans="1:3">
      <c r="A20" s="4" t="s">
        <v>86</v>
      </c>
      <c r="B20" s="5" t="n">
        <v>189403</v>
      </c>
      <c r="C20" s="5" t="n">
        <v>56395</v>
      </c>
    </row>
    <row r="21" spans="1:3">
      <c r="A21" s="4" t="s">
        <v>87</v>
      </c>
      <c r="B21" s="6" t="n">
        <v>189403</v>
      </c>
      <c r="C21" s="6" t="n">
        <v>68613</v>
      </c>
    </row>
    <row r="22" spans="1:3">
      <c r="A22" s="4" t="s">
        <v>88</v>
      </c>
      <c r="B22" s="5" t="n">
        <v>-6801</v>
      </c>
      <c r="C22" s="5" t="n">
        <v>904</v>
      </c>
    </row>
    <row r="23" spans="1:3">
      <c r="A23" s="4" t="s">
        <v>89</v>
      </c>
      <c r="B23" s="5" t="n">
        <v>6931</v>
      </c>
      <c r="C23" s="5" t="n">
        <v>2647</v>
      </c>
    </row>
    <row r="24" spans="1:3">
      <c r="A24" s="4" t="s">
        <v>90</v>
      </c>
      <c r="B24" s="6" t="n">
        <v>130</v>
      </c>
      <c r="C24" s="6" t="n">
        <v>3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3" t="s">
        <v>92</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92</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53:38Z</dcterms:created>
  <dcterms:modified xmlns:dcterms="http://purl.org/dc/terms/" xmlns:xsi="http://www.w3.org/2001/XMLSchema-instance" xsi:type="dcterms:W3CDTF">2017-03-27T16:53:38Z</dcterms:modified>
</cp:coreProperties>
</file>